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Conserv" sheetId="2" state="visible" r:id="rId2"/>
    <sheet xmlns:r="http://schemas.openxmlformats.org/officeDocument/2006/relationships" name="Risk_Return Detail Data MML Con" sheetId="3" state="visible" r:id="rId3"/>
    <sheet xmlns:r="http://schemas.openxmlformats.org/officeDocument/2006/relationships" name="Risk_Return Summary MML Balance" sheetId="4" state="visible" r:id="rId4"/>
    <sheet xmlns:r="http://schemas.openxmlformats.org/officeDocument/2006/relationships" name="Risk_Return Detail Data MML Bal" sheetId="5" state="visible" r:id="rId5"/>
    <sheet xmlns:r="http://schemas.openxmlformats.org/officeDocument/2006/relationships" name="Risk_Return Summary MML Moderat" sheetId="6" state="visible" r:id="rId6"/>
    <sheet xmlns:r="http://schemas.openxmlformats.org/officeDocument/2006/relationships" name="Risk_Return Detail Data MML Mod" sheetId="7" state="visible" r:id="rId7"/>
    <sheet xmlns:r="http://schemas.openxmlformats.org/officeDocument/2006/relationships" name="Risk_Return Summary MML Growth " sheetId="8" state="visible" r:id="rId8"/>
    <sheet xmlns:r="http://schemas.openxmlformats.org/officeDocument/2006/relationships" name="Risk_Return Detail Data MML Gro" sheetId="9" state="visible" r:id="rId9"/>
    <sheet xmlns:r="http://schemas.openxmlformats.org/officeDocument/2006/relationships" name="Risk_Return Summary MML Aggress" sheetId="10" state="visible" r:id="rId10"/>
    <sheet xmlns:r="http://schemas.openxmlformats.org/officeDocument/2006/relationships" name="Risk_Return Detail Data MML Agg"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MML SERIES INVESTMENT FUND</t>
  </si>
  <si>
    <t>Central Index Key</t>
  </si>
  <si>
    <t>dei_EntityCentralIndexKey</t>
  </si>
  <si>
    <t>0000067160</t>
  </si>
  <si>
    <t>Amendment Flag</t>
  </si>
  <si>
    <t>dei_AmendmentFlag</t>
  </si>
  <si>
    <t>false</t>
  </si>
  <si>
    <t>Document Creation Date</t>
  </si>
  <si>
    <t>dei_DocumentCreationDate</t>
  </si>
  <si>
    <t>May 28,
		2019</t>
  </si>
  <si>
    <t>Document Effective Date</t>
  </si>
  <si>
    <t>dei_DocumentEffectiveDate</t>
  </si>
  <si>
    <t>Prospectus Date</t>
  </si>
  <si>
    <t>rr_ProspectusDate</t>
  </si>
  <si>
    <t>May 1,
		2019</t>
  </si>
  <si>
    <t>Entity Inv Company Type</t>
  </si>
  <si>
    <t>dei_EntityInvCompanyType</t>
  </si>
  <si>
    <t>N-1A</t>
  </si>
  <si>
    <t>May 01, 2019</t>
  </si>
  <si>
    <t>MML Conservative Allocation Fund</t>
  </si>
  <si>
    <t>MML SERIES INVESTMENT FUND MML Conservative Allocation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The following information replaces similar information for the Fund found under the heading Principal Investment Strategies Investments, Risks, and Performance The Fund is a “fund of funds” and seeks to achieve its investment objective by investing in a combination of U.S. domestic and international mutual funds (“MML Underlying Funds”) using an asset allocation strategy. MML Underlying Funds will include a combination of series of the MML Series Investment Fund and MML Series Investment Fund II (advised by MML Investment Advisers, LLC (“MML Advisers”), a wholly-owned subsidiary of Massachusetts Mutual Life Insurance Company (“MassMutual”)), and may also include other, non-affiliated mutual funds. The MML Underlying Funds may invest in various asset classes, including equity securities, fixed income securities, and money market instruments. The Fund has a conservative asset allocation strategy (relative to the other MML Allocation Funds), with approximately 35% to 45% of its assets invested in equity funds and approximately 55% to 65% invested in fixed income funds, including money market funds. MML Advisers, the Fund’s investment adviser, will generally attempt to select MML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will normally invest most of its assets in MML Underlying Funds advised by MML Advisers; the Fund will normally invest no more than 10% of its assets in mutual funds not advised by MML Advisers (referred to here as “non-affiliated” funds). MML Advisers will select MML Underlying Funds from among mutual funds advised by it even though they may have higher expense ratios or less favorable historical performance than non-affiliated funds, and MML Advisers will have no obligation to select the least expensive or best performing funds available to serve as MML Underlying Funds. These conflicts of interest may result in a portfolio of MML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MML Underlying Fund will limit the ability of the Fund to buy or sell shares in that MML Underlying Fund when it might otherwise do so, which might adversely affect the investment performance of the Fund. The table below shows the Fund’s expected approximate allocation, on or about May 28, 2019, among various asset classes and MML Underlying Funds. MML Advisers does not intend to trade actively among MML Underlying Funds or to attempt to capture short-term market opportunities as primary activities. MML Advisers may modify the asset allocation strategy or the selection of MML Underlying Funds at any time and from time to time, and may invest the Fund’s assets in additional or different MML Underlying Funds, including Funds that may be created in the future. At any given time, the Fund’s allocations to MML Underlying Funds may be affected by a variety of factors (such as, for example, whether a MML Underlying Fund is accepting additional investments). Actual allocations to MML Underlying Funds are available in the Fund’s shareholder reports and at http://www.massmutual.com/funds from time to time. A brief description of the MML Underlying Funds is included in Appendix E of the Statement of Additional Information (“SAI”).
​ ​ Equity Funds ​ ​ ​ ​
​
36.50 % ​ ​ ​
​ ​  – U.S. Large Cap Equity Funds ​ ​ ​ ​ ​ ​ ​ ​ ​
​ ​
MML Blue Chip Growth Fund (T. Rowe Price Associates, Inc.) ​ ​ ​ ​ ​ 2.59 % ​ ​ ​
​ ​
MML Equity Income Fund (T. Rowe Price Associates, Inc.) ​ ​ ​ ​ ​ 2.87 % ​ ​ ​
​ ​
MML Focused Equity Fund (Wellington Management Company LLP) ​ ​ ​ ​ ​ 3.98 % ​ ​ ​
​ ​
MML Fundamental Growth Fund (Wellington Management Company LLP) ​ ​ ​ ​ ​ 1.39 % ​ ​ ​
​ ​
MML Fundamental Value Fund (Boston Partners Global Investors, Inc.) ​ ​ ​ ​ ​ 2.59 % ​ ​ ​
​ ​
MML Income &amp; Growth Fund (Barrow, Hanley, Mewhinney &amp; Strauss, LLC) ​ ​ ​ ​ ​ 2.96 % ​ ​ ​
​ ​
MML Large Cap Growth Fund (Loomis, Sayles &amp; Company, L.P.) ​ ​ ​ ​ ​ 0.83 % ​ ​ ​
​ ​
MML Equity Index Fund (Northern Trust Investments, Inc.) ​ ​ ​ ​ ​ 0.19 % ​ ​ ​
​ ​
Invesco Oppenheimer V.I. Main Street Fund ® (Invesco Advisers, Inc.) ​ ​ ​ ​ ​ 1.11 % ​ ​ ​
​ ​  – U.S. Mid Cap Equity Funds ​ ​ ​ ​ ​ ​ ​ ​ ​
​ ​
MML Mid Cap Growth Fund (T. Rowe Price Associates, Inc.) ​ ​ ​ ​ ​ 2.53 % ​ ​ ​
​ ​
MML Mid Cap Value Fund (American Century Investment Management, Inc.) ​ ​ ​ ​ ​ 2.26 % ​ ​ ​
​ ​
MML Small/Mid Cap Value Fund (AllianceBernstein L.P.) ​ ​ ​ ​ ​ 0.75 % ​ ​ ​
​ ​
Invesco Oppenheimer V.I. Discovery Mid Cap Growth Fund (Invesco Advisers, Inc.) ​ ​ ​ ​ ​ 0.48 % ​ ​ ​
​ ​  – U.S. Small Cap Equity Funds ​ ​ ​ ​ ​ ​ ​ ​ ​
​ ​
MML Small Cap Growth Equity Fund (Wellington Management Company LLP) ​ ​ ​ ​ ​ 0.50 % ​ ​ ​
​ ​
MML Small Company Value Fund (T. Rowe Price Associates, Inc.) ​ ​ ​ ​ ​ 0.96 % ​ ​ ​
​ ​  – Global Developed Funds ​ ​ ​ ​ ​ ​ ​ ​ ​
​ ​
MML Global Fund (Massachusetts Financial Services Company) ​ ​ ​ ​ ​ 4.67 % ​ ​ ​
​ ​
Invesco Oppenheimer V.I. Global Fund (Invesco Advisers, Inc.) ​ ​ ​ ​ ​ 1.17 % ​ ​ ​
​ ​  – International Developed Funds ​ ​ ​ ​ ​ ​ ​ ​ ​
​ ​
MML Foreign Fund (Templeton Investment Counsel, LLC) ​ ​ ​ ​ ​ 2.05 % ​ ​ ​
​ ​
MML International Equity Fund (Harris Associates L.P.) ​ ​ ​ ​ ​ 2.14 % ​ ​ ​
​ ​
Invesco Oppenheimer V.I. International Growth Fund (Invesco Advisers, Inc.) ​ ​ ​ ​ ​ 0.37 % ​ ​ ​
​ ​  – Emerging Markets Funds ​ ​ ​ ​ ​ ​ ​ ​ ​
​ ​
MML Strategic Emerging Markets Fund (Invesco Advisers, Inc.) ​ ​ ​ ​ ​ 0.11 % ​ ​ ​
​ ​ Fixed Income Funds ​ ​ ​ ​
​
63.50 % ​ ​ ​
​ ​  – Global Bond Funds ​ ​ ​ ​ ​ ​ ​ ​ ​
​ ​
Invesco Oppenheimer V.I. Global Strategic Income Fund (Invesco Advisers, Inc.) ​ ​ ​ ​ ​ 2.54 % ​ ​ ​
​ ​  – High Yield Bond Funds ​ ​ ​ ​ ​ ​ ​ ​ ​
​ ​
MML High Yield Fund (Barings LLC) ​ ​ ​ ​ ​ 2.22 % ​ ​ ​
​ ​  – Inflation Managed Funds ​ ​ ​ ​ ​ ​ ​ ​ ​
​ ​
MML Inflation-Protected and Income Fund (Barings LLC) ​ ​ ​ ​ ​ 4.45 % ​ ​ ​
​ ​  – U.S. Core/Core Plus Bond Funds ​ ​ ​ ​ ​ ​ ​ ​ ​
​ ​
MML Managed Bond Fund (Barings LLC) ​ ​ ​ ​ ​ 22.49 % ​ ​ ​
​ ​
MML Total Return Bond Fund (Metropolitan West Asset Management, LLC) ​ ​ ​ ​ ​ 12.22 % ​ ​ ​
​ ​
MML Dynamic Bond Fund (DoubleLine Capital LP) ​ ​ ​ ​ ​ 14.18 % ​ ​ ​
​ ​  – U.S. Short-Term Bond Funds ​ ​ ​ ​ ​ ​ ​ ​ ​
​ ​
MML Short Duration Bond Fund (Barings LLC) ​ ​ ​ ​ ​ 5.40 % ​ ​ ​ Note: Above allocations may not sum up to 100% due to rounding. Through its investments in MML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 The following information replaces similar information for the Fund found under the heading Principal Risks Investments, Risks, and Performance Allocation Risk
PLEASE RETAIN THIS SUPPLEMENT FOR FUTURE REFERENCE</t>
  </si>
  <si>
    <t>Risk/Return [Heading]</t>
  </si>
  <si>
    <t>rr_RiskReturnHeading</t>
  </si>
  <si>
    <t>Supplement To Prospectus [Text Block]</t>
  </si>
  <si>
    <t>rr_SupplementToProspectusTextBlock</t>
  </si>
  <si>
    <t>MML Balanced Allocation Fund</t>
  </si>
  <si>
    <t>MML SERIES INVESTMENT FUND MML Balanced Allocation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The following information replaces similar information for the Fund found under the heading Principal Investment Strategies Investments, Risks, and Performance The Fund is a “fund of funds” and seeks to achieve its investment objective by investing in a combination of U.S. domestic and international mutual funds (“MML Underlying Funds”) using an asset allocation strategy. MML Underlying Funds will include a combination of series of the MML Series Investment Fund and MML Series Investment Fund II (advised by MML Investment Advisers, LLC (“MML Advisers”), a wholly-owned subsidiary of Massachusetts Mutual Life Insurance Company (“MassMutual”)), and may also include other, non-affiliated mutual funds. The MML Underlying Funds may invest in various asset classes, including equity securities, fixed income securities, and money market instruments. The Fund has a balanced asset allocation strategy (relative to the other MML Allocation Funds), with approximately 45% to 55% of its assets invested in equity funds and approximately 45% to 55% invested in fixed income funds, including money market funds. MML Advisers, the Fund’s investment adviser, will generally attempt to select MML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will normally invest most of its assets in MML Underlying Funds advised by MML Advisers; the Fund will normally invest no more than 10% of its assets in mutual funds not advised by MML Advisers (referred to here as “non-affiliated” funds). MML Advisers will select MML Underlying Funds from among mutual funds advised by it even though they may have higher expense ratios or less favorable historical performance than non-affiliated funds, and MML Advisers will have no obligation to select the least expensive or best performing funds available to serve as MML Underlying Funds. These conflicts of interest may result in a portfolio of MML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MML Underlying Fund will limit the ability of the Fund to buy or sell shares in that MML Underlying Fund when it might otherwise do so, which might adversely affect the investment performance of the Fund. The table below shows the Fund’s expected approximate allocation, on or about May 28, 2019, among various asset classes and MML Underlying Funds. MML Advisers does not intend to trade actively among MML Underlying Funds or to attempt to capture short-term market opportunities as primary activities. MML Advisers may modify the asset allocation strategy or the selection of MML Underlying Funds at any time and from time to time, and may invest the Fund’s assets in additional or different MML Underlying Funds, including Funds that may be created in the future. At any given time, the Fund’s allocations to MML Underlying Funds may be affected by a variety of factors (such as, for example, whether a MML Underlying Fund is accepting additional investments). Actual allocations to MML Underlying Funds are available in the Fund’s shareholder reports and at http://www.massmutual.com/funds from time to time. A brief description of the MML Underlying Funds is included in Appendix E of the Statement of Additional Information (“SAI”).
​
​ ​ Equity Funds ​ ​ ​ ​
​
46.50 % ​ ​ ​
​ ​ – U.S. Large Cap Equity Funds ​ ​ ​ ​ ​ ​ ​ ​ ​
​ ​
MML Blue Chip Growth Fund (T. Rowe Price Associates, Inc.) ​ ​ ​ ​ ​ 3.05 % ​ ​ ​
​ ​
MML Equity Income Fund (T. Rowe Price Associates, Inc.) ​ ​ ​ ​ ​ 3.38 % ​ ​ ​
​ ​
MML Focused Equity Fund (Wellington Management Company LLP) ​ ​ ​ ​ ​ 4.69 % ​ ​ ​
​ ​
MML Fundamental Growth Fund (Wellington Management Company LLP) ​ ​ ​ ​ ​ 1.64 % ​ ​ ​
​ ​
MML Fundamental Value Fund (Boston Partners Global Investors, Inc.) ​ ​ ​ ​ ​ 3.05 % ​ ​ ​
​ ​
MML Income &amp; Growth Fund (Barrow, Hanley, Mewhinney &amp; Strauss, LLC) ​ ​ ​ ​ ​ 3.49 % ​ ​ ​
​ ​
MML Large Cap Growth Fund (Loomis, Sayles &amp; Company, L.P.) ​ ​ ​ ​ ​ 0.98 % ​ ​ ​
​ ​
MML Equity Index Fund (Northern Trust Investments, Inc.) ​ ​ ​ ​ ​ 0.23 % ​ ​ ​
​ ​
Invesco Oppenheimer V.I. Main Street Fund ® ​ ​ ​ ​ ​ 1.31 % ​ ​ ​
​ ​ – U.S. Mid Cap Equity Funds ​ ​ ​ ​ ​ ​ ​ ​ ​
​ ​
MML Mid Cap Growth Fund (T. Rowe Price Associates, Inc.) ​ ​ ​ ​ ​ 3.22 % ​ ​ ​
​ ​
MML Mid Cap Value Fund (American Century Investment Management, Inc.) ​ ​ ​ ​ ​ 2.88 % ​ ​ ​
​ ​
MML Small/Mid Cap Value Fund (AllianceBernstein L.P.) ​ ​ ​ ​ ​ 0.96 % ​ ​ ​
​ ​
Invesco Oppenheimer V.I. Discovery Mid Cap Growth Fund (Invesco Advisers, Inc.) ​ ​ ​ ​ ​ 0.61 % ​ ​ ​
​ ​ – U.S. Small Cap Equity Funds ​ ​ ​ ​ ​ ​ ​ ​ ​
​ ​
MML Small Cap Growth Equity Fund (Wellington Management Company LLP) ​ ​ ​ ​ ​ 0.63 % ​ ​ ​
​ ​
MML Small Company Value Fund (T. Rowe Price Associates, Inc.) ​ ​ ​ ​ ​ 1.23 % ​ ​ ​
​ ​ – Global Developed Funds ​ ​ ​ ​ ​ ​ ​ ​ ​
​ ​
MML Global Fund (Massachusetts Financial Services Company) ​ ​ ​ ​ ​ 6.70 % ​ ​ ​
​ ​
Invesco Oppenheimer V.I. Global Fund (Invesco Advisers, Inc.) ​ ​ ​ ​ ​ 1.67 % ​ ​ ​
​ ​ – International Developed Funds ​ ​ ​ ​ ​ ​ ​ ​ ​
​ ​
MML Foreign Fund (Templeton Investment Counsel, LLC) ​ ​ ​ ​ ​ 2.93 % ​ ​ ​
​ ​
MML International Equity Fund (Harris Associates L.P.) ​ ​ ​ ​ ​ 3.06 % ​ ​ ​
​ ​
Invesco Oppenheimer V.I. International Growth Fund (Invesco Advisers, Inc.) ​ ​ ​ ​ ​ 0.52 % ​ ​ ​
​ ​ – Emerging Markets Funds ​ ​ ​ ​ ​ ​ ​ ​ ​
​ ​
MML Strategic Emerging Markets Fund (Invesco Advisers, Inc.) ​ ​ ​ ​ ​ 0.28 % ​ ​ ​
​ ​ Fixed Income Funds ​ ​ ​ ​
​
53.50 % ​ ​ ​
​ ​ – Global Bond Funds ​ ​ ​ ​ ​ ​ ​ ​ ​
​ ​
Invesco Oppenheimer V.I. Global Strategic Income Fund (Invesco Advisers, Inc.) ​ ​ ​ ​ ​ 1.87 % ​ ​ ​
​ ​ – High Yield Bond Funds ​ ​ ​ ​ ​ ​ ​ ​ ​
​ ​
MML High Yield Fund (Barings LLC) ​ ​ ​ ​ ​ 2.14 % ​ ​ ​
​ ​ – Inflation Managed Funds ​ ​ ​ ​ ​ ​ ​ ​ ​
​ ​
MML Inflation-Protected and Income Fund (Barings LLC) ​ ​ ​ ​ ​ 3.75 % ​ ​ ​
​ ​ – U.S. Core/Core Plus Bond Funds ​ ​ ​ ​ ​ ​ ​ ​ ​
​ ​ MML Managed Bond Fund (Barings LLC) ​ ​ ​ ​ ​ 18.95 % ​ ​ ​
​ ​
MML Total Return Bond Fund (Metropolitan West Asset Management, LLC) ​ ​ ​ ​ ​ 10.30 % ​ ​ ​
​ ​
MML Dynamic Bond Fund (DoubleLine Capital LP) ​ ​ ​ ​ ​ 11.94 % ​ ​ ​
​ ​ – U.S. Short-Term Bond Funds ​ ​ ​ ​ ​ ​ ​ ​ ​
​ ​
MML Short Duration Bond Fund (Barings LLC) ​ ​ ​ ​ ​ 4.55 % ​ ​ ​ Note: Above allocations may not sum up to 100% due to rounding. Through its investments in MML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 The following information replaces similar information for the Fund found under the heading Principal Risks Investments, Risks, and Performance Allocation Risk PLEASE RETAIN THIS SUPPLEMENT FOR FUTURE REFERENCE</t>
  </si>
  <si>
    <t>MML Moderate Allocation Fund</t>
  </si>
  <si>
    <t>MML SERIES INVESTMENT FUND MML Moderate Allocation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The following information replaces similar information for the Fund found under the heading Principal Investment Strategies Investments, Risks, and Performance The Fund is a “fund of funds” and seeks to achieve its investment objective by investing in a combination of U.S. domestic and international mutual funds (“MML Underlying Funds”) using an asset allocation strategy. MML Underlying Funds will include a combination of series of the MML Series Investment Fund and MML Series Investment Fund II (advised by MML Investment Advisers, LLC (“MML Advisers”), a wholly-owned subsidiary of Massachusetts Mutual Life Insurance Company (“MassMutual”)), and may also include other, non-affiliated mutual funds. The MML Underlying Funds may invest in various asset classes, including equity securities, fixed income securities, and money market instruments. The Fund has a moderate asset allocation strategy (relative to the other MML Allocation Funds), with approximately 55% to 65% of its assets invested in equity funds and approximately 35% to 45% invested in fixed income funds, including money market funds. MML Advisers, the Fund’s investment adviser, will generally attempt to select MML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will normally invest most of its assets in MML Underlying Funds advised by MML Advisers; the Fund will normally invest no more than 10% of its assets in mutual funds not advised by MML Advisers (referred to here as “non-affiliated” funds). MML Advisers will select MML Underlying Funds from among mutual funds advised by it even though they may have higher expense ratios or less favorable historical performance than non-affiliated funds, and MML Advisers will have no obligation to select the least expensive or best performing funds available to serve as MML Underlying Funds. These conflicts of interest may result in a portfolio of MML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MML Underlying Fund will limit the ability of the Fund to buy or sell shares in that MML Underlying Fund when it might otherwise do so, which might adversely affect the investment performance of the Fund. The table below shows the Fund’s expected approximate allocation, on or about May 28, 2019, among various asset classes and MML Underlying Funds. MML Advisers does not intend to trade actively among MML Underlying Funds or to attempt to capture short-term market opportunities as primary activities. MML Advisers may modify the asset allocation strategy or the selection of MML Underlying Funds at any time and from time to time, and may invest the Fund’s assets in additional or different MML Underlying Funds, including Funds that may be created in the future. At any given time, the Fund’s allocations to MML Underlying Funds may be affected by a variety of factors (such as, for example, whether a MML Underlying Fund is accepting additional investments). Actual allocations to MML Underlying Funds are available in the Fund’s shareholder reports and at http://www.massmutual.com/funds from time to time. A brief description of the MML Underlying Funds is included in Appendix E of the Statement of Additional Information (“SAI”).
​
​ ​ Equity Funds ​ ​ ​ ​
​
56.50 % ​ ​ ​
​ ​ – U.S. Large Cap Equity Funds ​ ​ ​ ​ ​ ​ ​ ​ ​
​ ​
MML Blue Chip Growth Fund (T. Rowe Price Associates, Inc.) ​ ​ ​ ​ ​ 3.48 % ​ ​ ​
​ ​
MML Equity Income Fund (T. Rowe Price Associates, Inc.) ​ ​ ​ ​ ​ 3.85 % ​ ​ ​
​ ​
MML Focused Equity Fund (Wellington Management Company LLP) ​ ​ ​ ​ ​ 5.34 % ​ ​ ​
​ ​
MML Fundamental Growth Fund (Wellington Management Company LLP) ​ ​ ​ ​ ​ 1.86 % ​ ​ ​
​ ​
MML Fundamental Value Fund (Boston Partners Global Investors, Inc.) ​ ​ ​ ​ ​ 3.48 % ​ ​ ​
​ ​
MML Income &amp; Growth Fund (Barrow, Hanley, Mewhinney &amp; Strauss, LLC) ​ ​ ​ ​ ​ 3.98 % ​ ​ ​
​ ​
MML Large Cap Growth Fund (Loomis, Sayles &amp; Company, L.P.) ​ ​ ​ ​ ​ 1.12 % ​ ​ ​
​ ​
MML Equity Index Fund (Northern Trust Investments, Inc.) ​ ​ ​ ​ ​ 0.24 % ​ ​ ​
​ ​
Invesco Oppenheimer V.I. Main Street Fund ® ​ ​ ​ ​ ​ 1.49 % ​ ​ ​
​ ​ – U.S. Mid Cap Equity Funds ​ ​ ​ ​ ​ ​ ​ ​ ​
​ ​
MML Mid Cap Growth Fund (T. Rowe Price Associates, Inc.) ​ ​ ​ ​ ​ 4.03 % ​ ​ ​
​ ​
MML Mid Cap Value Fund (American Century Investment Management, Inc.) ​ ​ ​ ​ ​ 3.60 % ​ ​ ​
​ ​
MML Small/Mid Cap Value Fund (AllianceBernstein L.P.) ​ ​ ​ ​ ​ 1.20 % ​ ​ ​
​ ​
Invesco Oppenheimer V.I. Discovery Mid Cap Growth Fund (Invesco Advisers, Inc.) ​ ​ ​ ​ ​ 0.77 % ​ ​ ​
​ ​ – U.S. Small Cap Equity Funds ​ ​ ​ ​ ​ ​ ​ ​ ​
​ ​
MML Small Cap Growth Equity Fund (Wellington Management Company LLP) ​ ​ ​ ​ ​ 0.77 % ​ ​ ​
​ ​
MML Small Company Value Fund (T. Rowe Price Associates, Inc.) ​ ​ ​ ​ ​ 1.49 % ​ ​ ​
​ ​ – Global Developed Funds ​ ​ ​ ​ ​ ​ ​ ​ ​
​ ​
MML Global Fund (Massachusetts Financial Services Company) ​ ​ ​ ​ ​ 7.68 % ​ ​ ​
​ ​
Invesco Oppenheimer V.I. Global Fund (Invesco Advisers, Inc.) ​ ​ ​ ​ ​ 1.93 % ​ ​ ​
​ ​ – International Developed Funds ​ ​ ​ ​ ​ ​ ​ ​ ​
​ ​
MML Foreign Fund (Templeton Investment Counsel, LLC) ​ ​ ​ ​ ​ 3.31 % ​ ​ ​
​ ​
MML International Equity Fund (Harris Associates L.P.) ​ ​ ​ ​ ​ 3.45 % ​ ​ ​
​ ​
Invesco Oppenheimer V.I. International Growth Fund (Invesco Advisers, Inc.) ​ ​ ​ ​ ​ 0.59 % ​ ​ ​
​ ​ – Emerging Markets Funds ​ ​ ​ ​ ​ ​ ​ ​ ​
​ ​
MML Strategic Emerging Markets Fund (Invesco Advisers, Inc.) ​ ​ ​ ​ ​ 2.83 % ​ ​ ​
​ ​ Fixed Income Funds ​ ​ ​ ​
​
43.50 % ​ ​ ​
​ ​ – Global Bond Funds ​ ​ ​ ​ ​ ​ ​ ​ ​
​ ​
Invesco Oppenheimer V.I. Global Strategic Income Fund (Invesco Advisers, Inc.) ​ ​ ​ ​ ​ 1.52 % ​ ​ ​
​ ​ – High Yield Bond Funds ​ ​ ​ ​ ​ ​ ​ ​ ​
​ ​
MML High Yield Fund (Barings LLC) ​ ​ ​ ​ ​ 1.74 % ​ ​ ​
​ ​ – Inflation Managed Funds ​ ​ ​ ​ ​ ​ ​ ​ ​
​ ​
MML Inflation-Protected and Income Fund (Barings LLC) ​ ​ ​ ​ ​ 3.05 % ​ ​ ​
​ ​ – U.S. Core/Core Plus Bond Funds ​ ​ ​ ​ ​ ​ ​ ​ ​
​ ​
MML Managed Bond Fund (Barings LLC) ​ ​ ​ ​ ​ 15.41 % ​ ​ ​
​ ​
MML Total Return Bond Fund (Metropolitan West Asset Management, LLC) ​ ​ ​ ​ ​ 8.37 % ​ ​ ​
​ ​
MML Dynamic Bond Fund (DoubleLine Capital LP) ​ ​ ​ ​ ​ 9.71 % ​ ​ ​
​ ​ – U.S. Short-Term Bond Funds ​ ​ ​ ​ ​ ​ ​ ​ ​
​ ​
MML Short Duration Bond Fund (Barings LLC) ​ ​ ​ ​ ​ 3.70 % ​ ​ ​ Note: Above allocations may not sum up to 100% due to rounding. Through its investments in MML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 The following information replaces similar information for the Fund found under the heading Principal Risks Investments, Risks, and Performance A llocation Risk PLEASE RETAIN THIS SUPPLEMENT FOR FUTURE REFERENCE</t>
  </si>
  <si>
    <t>MML Growth Allocation Fund</t>
  </si>
  <si>
    <t>MML SERIES INVESTMENT FUND MML Growth Allocation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The following information replaces similar information for the Fund found under the heading Principal Investment Strategies Investments, Risks, and Performance The Fund is a “fund of funds” and seeks to achieve its investment objective by investing in a combination of U.S. domestic and international mutual funds (“MML Underlying Funds”) using an asset allocation strategy. MML Underlying Funds will include a combination of series of the MML Series Investment Fund and MML Series Investment Fund II (advised by MML Investment Advisers, LLC (“MML Advisers”), a wholly-owned subsidiary of Massachusetts Mutual Life Insurance Company (“MassMutual”)), and may also include other, non-affiliated mutual funds. The MML Underlying Funds may invest in various asset classes, including equity securities, fixed income securities, and money market instruments. The Fund has an asset allocation strategy that emphasizes the potential for growth (relative to the other MML Allocation Funds), with approximately 70% to 80% of its assets invested in equity funds and approximately 20% to 30% invested in fixed income funds, including money market funds. The Fund will normally invest most of its assets in MML Underlying Funds advised by MML Advisers, the Fund’s investment adviser; the Fund will normally invest no more than 10% of its assets in mutual funds not advised by MML Advisers (referred to here as “non-affiliated” funds). MML Advisers will select MML Underlying Funds from among mutual funds advised by it even though they may have higher expense ratios or less favorable historical performance than non-affiliated funds, and MML Advisers will have no obligation to select the least expensive or best performing funds available to serve as MML Underlying Funds. These conflicts of interest may result in a portfolio of MML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MML Underlying Fund will limit the ability of the Fund to buy or sell shares in that MML Underlying Fund when it might otherwise do so, which might adversely affect the investment performance of the Fund. The table below shows the Fund’s expected approximate allocation, on or about May 28, 2019, among various asset classes and MML Underlying Funds. MML Advisers does not intend to trade actively among MML Underlying Funds or to attempt to capture short-term market opportunities as primary activities. MML Advisers may modify the asset allocation strategy or the selection of MML Underlying Funds at any time and from time to time, and may invest the Fund’s assets in additional or different MML Underlying Funds, including Funds that may be created in the future. At any given time, the Fund’s allocations to MML Underlying Funds may be affected by a variety of factors (such as, for example, whether a MML Underlying Fund is accepting additional investments). Actual allocations to MML Underlying Funds are available in the Fund’s shareholder reports and at http://www.massmutual.com/funds from time to time. A brief description of the MML Underlying Funds is included in Appendix E of the Statement of Additional Information (“SAI”).
​
​ ​ Equity Funds ​ ​ ​ ​
​
71.50 % ​ ​ ​
​ ​ − U.S. Large Cap Equity Funds ​ ​ ​ ​ ​ ​ ​ ​ ​
​ ​
MML Blue Chip Growth Fund (T. Rowe Price Associates, Inc.) ​ ​ ​ ​ ​ 4.35 % ​ ​ ​
​ ​
MML Equity Income Fund (T. Rowe Price Associates, Inc.) ​ ​ ​ ​ ​ 4.82 % ​ ​ ​
​ ​
MML Focused Equity Fund (Wellington Management Company LLP) ​ ​ ​ ​ ​ 6.69 % ​ ​ ​
​ ​
MML Fundamental Growth Fund (Wellington Management Company LLP) ​ ​ ​ ​ ​ 2.33 % ​ ​ ​
​ ​
MML Fundamental Value Fund (Boston Partners Global Investors, Inc.) ​ ​ ​ ​ ​ 4.35 % ​ ​ ​
​ ​
MML Income &amp; Growth Fund (Barrow, Hanley, Mewhinney &amp; Strauss, LLC) ​ ​ ​ ​ ​ 4.98 % ​ ​ ​
​ ​
MML Large Cap Growth Fund (Loomis, Sayles &amp; Company, L.P.) ​ ​ ​ ​ ​ 1.40 % ​ ​ ​
​ ​
MML Equity Index Fund (Northern Trust Investments, Inc.) ​ ​ ​ ​ ​ 0.30 % ​ ​ ​
​ ​
Invesco Oppenheimer V.I. Main Street Fund ® (Invesco Advisers, Inc.) ​ ​ ​ ​ ​ 1.87 % ​ ​ ​
​ ​ − U.S. Mid Cap Equity Funds ​ ​ ​ ​ ​ ​ ​ ​ ​
​ ​
MML Mid Cap Growth Fund (T. Rowe Price Associates, Inc.) ​ ​ ​ ​ ​ 5.11 % ​ ​ ​
​ ​
MML Mid Cap Value Fund (American Century Investment Management, Inc.) ​ ​ ​ ​ ​ 4.56 % ​ ​ ​
​ ​
MML Small/Mid Cap Value Fund (AllianceBernstein L.P.) ​ ​ ​ ​ ​ 1.52 % ​ ​ ​
​ ​
Invesco Oppenheimer V.I. Discovery Mid Cap Growth Fund (Invesco Advisers, Inc.) ​ ​ ​ ​ ​ 0.97 % ​ ​ ​
​ ​ − U.S. Small Cap Equity Funds ​ ​ ​ ​ ​ ​ ​ ​ ​
​ ​
MML Small Cap Growth Equity Fund (Wellington Management Company LLP) ​ ​ ​ ​ ​ 1.10 % ​ ​ ​
​ ​
MML Small Company Value Fund (T. Rowe Price Associates, Inc.) ​ ​ ​ ​ ​ 2.12 % ​ ​ ​
​ ​ − Global Developed Funds ​ ​ ​ ​ ​ ​ ​ ​ ​
​ ​
MML Global Fund (Massachusetts Financial Services Company) ​ ​ ​ ​ ​ 9.44 % ​ ​ ​
​ ​
Invesco Oppenheimer V.I. Global Fund (Invesco Advisers, Inc.) ​ ​ ​ ​ ​ 2.36 % ​ ​ ​
​ ​ − International Developed Funds ​ ​ ​ ​ ​ ​ ​ ​ ​
​ ​
MML Foreign Fund (Templeton Investment Counsel, LLC) ​ ​ ​ ​ ​ 4.18 % ​ ​ ​
​ ​
MML International Equity Fund (Harris Associates L.P.) ​ ​ ​ ​ ​ 4.37 % ​ ​ ​
​ ​
Invesco Oppenheimer V.I. International Growth Fund (Invesco Advisers, Inc.) ​ ​ ​ ​ ​ 0.75 % ​ ​ ​
​ ​ − Emerging Markets Funds ​ ​ ​ ​ ​ ​ ​ ​ ​
​ ​
MML Strategic Emerging Markets Fund (Invesco Advisers, Inc.) ​ ​ ​ ​ ​ 3.93 % ​ ​ ​
​ ​ Fixed Income Funds ​ ​ ​ ​
​
28.50 % ​ ​ ​
​ ​ − Global Bond Funds ​ ​ ​ ​ ​ ​ ​ ​ ​
​ ​
Invesco Oppenheimer V.I. Global Strategic Income Fund (Invesco Advisers, Inc.) ​ ​ ​ ​ ​ 1.00 % ​ ​ ​
​ ​ − High Yield Bond Funds ​ ​ ​ ​ ​ ​ ​ ​ ​
​ ​ MML High Yield Fund (Barings LLC) ​ ​ ​ ​ ​ 1.14 % ​ ​ ​
​ ​ − Inflation Managed Funds ​ ​ ​ ​ ​ ​ ​ ​ ​
​ ​
MML Inflation-Protected and Income Fund (Barings LLC) ​ ​ ​ ​ ​ 3.85 % ​ ​ ​
​ ​ − U.S. Core/Core Plus Bond Funds ​ ​ ​ ​ ​ ​ ​ ​ ​
​ ​ MML Managed Bond Fund (Barings LLC) ​ ​ ​ ​ ​ 9.24 % ​ ​ ​
​ ​
MML Total Return Bond Fund (Metropolitan West Asset Management, LLC) ​ ​ ​ ​ ​ 5.02 % ​ ​ ​
​ ​
MML Dynamic Bond Fund (DoubleLine Capital LP) ​ ​ ​ ​ ​ 5.83 % ​ ​ ​
​ ​ − U.S. Short-Term Bond Funds ​ ​ ​ ​ ​ ​ ​ ​ ​
​ ​ MML Short Duration Bond Fund (Barings LLC) ​ ​ ​ ​ ​ 2.42 % ​ ​ ​ Note: Above allocations may not sum up to 100% due to rounding. Through its investments in MML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 The following information replaces similar information for the Fund found under the heading Principal Risks Investments, Risks, and Performance Allocation Risk PLEASE RETAIN THIS SUPPLEMENT FOR FUTURE REFERENCE</t>
  </si>
  <si>
    <t>MML Aggressive Allocation Fund</t>
  </si>
  <si>
    <t>MML SERIES INVESTMENT FUND MML Aggressive Allocation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The following information replaces similar information for the Fund found under the heading Principal Investment Strategies Investments, Risks, and Performance The Fund is a “fund of funds” and seeks to achieve its investment objective by investing in a combination of U.S. domestic and international mutual funds (“MML Underlying Funds”) using an asset allocation strategy. MML Underlying Funds will include a combination of series of the MML Series Investment Fund and MML Series Investment Fund II (advised by MML Investment Advisers, LLC (“MML Advisers”), a wholly-owned subsidiary of Massachusetts Mutual Life Insurance Company (“MassMutual”)), and may also include other, non-affiliated mutual funds. The MML Underlying Funds may invest in various asset classes, including equity securities, fixed income securities, and money market instruments. The Fund has an aggressive asset allocation strategy (relative to the other MML Allocation Funds), with approximately 85% to 95% of its assets invested in equity funds and approximately 5% to 15% invested in fixed income funds, including money market funds. The Fund will normally invest most of its assets in MML Underlying Funds advised by MML Advisers, the Fund’s investment adviser; the Fund will normally invest no more than 10% of its assets in mutual funds not advised by MML Advisers (referred to here as “non-affiliated” funds). MML Advisers will select MML Underlying Funds from among mutual funds advised by it even though they may have higher expense ratios or less favorable historical performance than non-affiliated funds, and MML Advisers will have no obligation to select the least expensive or best performing funds available to serve as MML Underlying Funds. These conflicts of interest may result in a portfolio of MML Underlying Funds that achieves a level of performance, or incurs higher fees, less favorable to the Fund than if MML Advisers did not consider such factors or was not subject to such conflicts of interest. There may be circumstances where MML Advisers’ possession of non-public information regarding an MML Underlying Fund will limit the ability of the Fund to buy or sell shares in that MML Underlying Fund when it might otherwise do so, which might adversely affect the investment performance of the Fund. The table below shows the Fund’s expected approximate allocation, on or about May 28, 2019, among various asset classes and MML Underlying Funds. MML Advisers does not intend to trade actively among MML Underlying Funds or to attempt to capture short-term market opportunities as primary activities. MML Advisers may modify the asset allocation strategy or the selection of MML Underlying Funds at any time and from time to time, and may invest the Fund’s assets in additional or different MML Underlying Funds, including Funds that may be created in the future. At any given time, the Fund’s allocations to MML Underlying Funds may be affected by a variety of factors (such as, for example, whether a MML Underlying Fund is accepting additional investments). Actual allocations to MML Underlying Funds are available in the Fund’s shareholder reports and at http://www.massmutual.com/funds from time to time. A brief description of the MML Underlying Funds is included in Appendix E of the Statement of Additional Information (“SAI”).
​
​ ​ Equity Funds ​ ​ ​ ​
​
86.50 % ​ ​ ​
​ ​ – U.S. Large Cap Equity Funds ​ ​ ​ ​ ​ ​ ​ ​ ​
​ ​
MML Blue Chip Growth Fund (T. Rowe Price Associates, Inc.) ​ ​ ​ ​ ​ 5.21 % ​ ​ ​
​ ​
MML Equity Income Fund (T. Rowe Price Associates, Inc.) ​ ​ ​ ​ ​ 5.77 % ​ ​ ​
​ ​
MML Focused Equity Fund (Wellington Management Company LLP) ​ ​ ​ ​ ​ 8.00 % ​ ​ ​
​ ​
MML Fundamental Growth Fund (Wellington Management Company LLP) ​ ​ ​ ​ ​ 2.79 % ​ ​ ​
​ ​
MML Fundamental Value Fund (Boston Partners Global Investors, Inc.) ​ ​ ​ ​ ​ 5.21 % ​ ​ ​
​ ​
MML Income &amp; Growth Fund (Barrow, Hanley, Mewhinney &amp; Strauss, LLC) ​ ​ ​ ​ ​ 5.95 % ​ ​ ​
​ ​
MML Large Cap Growth Fund (Loomis, Sayles &amp; Company, L.P.) ​ ​ ​ ​ ​ 1.67 % ​ ​ ​
​ ​
MML Equity Index Fund (Northern Trust Investments, Inc.) ​ ​ ​ ​ ​ 0.35 % ​ ​ ​
​ ​
Invesco Oppenheimer V.I. Main Street Fund ® ​ ​ ​ ​ ​ 2.23 % ​ ​ ​
​ ​ – U.S. Mid Cap Equity Funds ​ ​ ​ ​ ​ ​ ​ ​ ​
​ ​
MML Mid Cap Growth Fund (T. Rowe Price Associates, Inc.) ​ ​ ​ ​ ​ 6.18 % ​ ​ ​
​ ​
MML Mid Cap Value Fund (American Century Investment Management, Inc.) ​ ​ ​ ​ ​ 5.51 % ​ ​ ​
​ ​
MML Small/Mid Cap Value Fund (AllianceBernstein L.P.) ​ ​ ​ ​ ​ 1.84 % ​ ​ ​
​ ​
Invesco Oppenheimer V.I. Discovery Mid Cap Growth Fund (Invesco Advisers, Inc.) ​ ​ ​ ​ ​ 1.18 % ​ ​ ​
​ ​ – U.S. Small Cap Equity Funds ​ ​ ​ ​ ​ ​ ​ ​ ​
​ ​
MML Small Cap Growth Equity Fund (Wellington Management Company LLP) ​ ​ ​ ​ ​ 1.32 % ​ ​ ​
​ ​
MML Small Company Value Fund (T. Rowe Price Associates, Inc.) ​ ​ ​ ​ ​ 2.57 % ​ ​ ​
​ ​ – Global Developed Funds ​ ​ ​ ​ ​ ​ ​ ​ ​
​ ​
MML Global Fund (Massachusetts Financial Services Company) ​ ​ ​ ​ ​ 11.42 % ​ ​ ​
​ ​
Invesco Oppenheimer V.I. Global Fund (Invesco Advisers, Inc.) ​ ​ ​ ​ ​ 2.85 % ​ ​ ​
​ ​ – International Developed Funds ​ ​ ​ ​ ​ ​ ​ ​ ​
​ ​
MML Foreign Fund (Templeton Investment Counsel, LLC) ​ ​ ​ ​ ​ 5.06 % ​ ​ ​
​ ​
MML International Equity Fund (Harris Associates L.P.) ​ ​ ​ ​ ​ 5.29 % ​ ​ ​
​ ​
Invesco Oppenheimer V.I. International Growth Fund (Invesco Advisers, Inc.) ​ ​ ​ ​ ​ 0.90 % ​ ​ ​
​ ​ – Emerging Markets Funds ​ ​ ​ ​ ​ ​ ​ ​ ​
​ ​
MML Strategic Emerging Markets Fund (Invesco Advisers, Inc.) ​ ​ ​ ​ ​ 5.19 % ​ ​ ​
​ ​ Fixed Income Funds ​ ​ ​ ​
​
13.50 % ​ ​ ​
​ ​ – Global Bond Funds ​ ​ ​ ​ ​ ​ ​ ​ ​
​ ​
Invesco Oppenheimer V.I. Global Strategic Income Fund (Invesco Advisers, Inc.) ​ ​ ​ ​ ​ 0.47 % ​ ​ ​
​ ​ – High Yield Bond Funds ​ ​ ​ ​ ​ ​ ​ ​ ​
​ ​
MML High Yield Fund (Barings LLC) ​ ​ ​ ​ ​ 0.54 % ​ ​ ​
​ ​ – Inflation Managed Funds ​ ​ ​ ​ ​ ​ ​ ​ ​
​ ​
MML Inflation-Protected and Income Fund (Barings LLC) ​ ​ ​ ​ ​ 2.16 % ​ ​ ​
​ ​ – U.S. Core/Core Plus Bond Funds ​ ​ ​ ​ ​ ​ ​ ​ ​
​ ​
MML Managed Bond Fund (Barings LLC) ​ ​ ​ ​ ​ 4.23 % ​ ​ ​
​ ​
MML Total Return Bond Fund (Metropolitan West Asset Management, LLC) ​ ​ ​ ​ ​ 2.29 % ​ ​ ​
​ ​
MML Dynamic Bond Fund (DoubleLine Capital LP) ​ ​ ​ ​ ​ 2.66 % ​ ​ ​
​ ​ – U.S. Short-Term Bond Funds ​ ​ ​ ​ ​ ​ ​ ​ ​
​ ​
MML Short Duration Bond Fund (Barings LLC) ​ ​ ​ ​ ​ 1.15 % ​ ​ ​ Note: Above allocations may not sum up to 100% due to rounding. Through its investments in MML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 The following information replaces similar information for the Fund found under the heading Principal Risks Investments, Risks, and Performance Allocation Risk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4</v>
      </c>
    </row>
    <row r="3" spans="1:1">
      <c r="A3" s="4" t="s">
        <v>44</v>
      </c>
    </row>
    <row r="4" spans="1:1">
      <c r="A4" s="4" t="s">
        <v>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4</v>
      </c>
    </row>
    <row r="6" spans="1:3">
      <c r="A6" s="3" t="s">
        <v>3</v>
      </c>
      <c r="B6" s="4" t="s">
        <v>4</v>
      </c>
    </row>
    <row r="7" spans="1:3">
      <c r="A7" s="4" t="s">
        <v>34</v>
      </c>
      <c r="B7" s="4" t="s">
        <v>35</v>
      </c>
      <c r="C7" s="4" t="s">
        <v>44</v>
      </c>
    </row>
    <row r="8" spans="1:3">
      <c r="A8" s="4" t="s">
        <v>36</v>
      </c>
      <c r="B8" s="4" t="s">
        <v>37</v>
      </c>
      <c r="C8" s="4" t="s">
        <v>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0</v>
      </c>
      <c r="B4" s="4" t="s">
        <v>21</v>
      </c>
      <c r="C4" s="4" t="s">
        <v>22</v>
      </c>
    </row>
    <row r="5" spans="1:3">
      <c r="A5" s="4" t="s">
        <v>25</v>
      </c>
      <c r="B5" s="4" t="s">
        <v>26</v>
      </c>
      <c r="C5"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8</v>
      </c>
    </row>
    <row r="3" spans="1:1">
      <c r="A3" s="4" t="s">
        <v>38</v>
      </c>
    </row>
    <row r="4" spans="1:1">
      <c r="A4"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8</v>
      </c>
    </row>
    <row r="6" spans="1:3">
      <c r="A6" s="3" t="s">
        <v>3</v>
      </c>
      <c r="B6" s="4" t="s">
        <v>4</v>
      </c>
    </row>
    <row r="7" spans="1:3">
      <c r="A7" s="4" t="s">
        <v>34</v>
      </c>
      <c r="B7" s="4" t="s">
        <v>35</v>
      </c>
      <c r="C7" s="4" t="s">
        <v>38</v>
      </c>
    </row>
    <row r="8" spans="1:3">
      <c r="A8" s="4" t="s">
        <v>36</v>
      </c>
      <c r="B8" s="4" t="s">
        <v>37</v>
      </c>
      <c r="C8"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0</v>
      </c>
    </row>
    <row r="3" spans="1:1">
      <c r="A3" s="4" t="s">
        <v>40</v>
      </c>
    </row>
    <row r="4" spans="1:1">
      <c r="A4"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0</v>
      </c>
    </row>
    <row r="6" spans="1:3">
      <c r="A6" s="3" t="s">
        <v>3</v>
      </c>
      <c r="B6" s="4" t="s">
        <v>4</v>
      </c>
    </row>
    <row r="7" spans="1:3">
      <c r="A7" s="4" t="s">
        <v>34</v>
      </c>
      <c r="B7" s="4" t="s">
        <v>35</v>
      </c>
      <c r="C7" s="4" t="s">
        <v>40</v>
      </c>
    </row>
    <row r="8" spans="1:3">
      <c r="A8" s="4" t="s">
        <v>36</v>
      </c>
      <c r="B8" s="4" t="s">
        <v>37</v>
      </c>
      <c r="C8"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42</v>
      </c>
    </row>
    <row r="3" spans="1:1">
      <c r="A3" s="4" t="s">
        <v>42</v>
      </c>
    </row>
    <row r="4" spans="1:1">
      <c r="A4"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2</v>
      </c>
    </row>
    <row r="6" spans="1:3">
      <c r="A6" s="3" t="s">
        <v>3</v>
      </c>
      <c r="B6" s="4" t="s">
        <v>4</v>
      </c>
    </row>
    <row r="7" spans="1:3">
      <c r="A7" s="4" t="s">
        <v>34</v>
      </c>
      <c r="B7" s="4" t="s">
        <v>35</v>
      </c>
      <c r="C7" s="4" t="s">
        <v>42</v>
      </c>
    </row>
    <row r="8" spans="1:3">
      <c r="A8" s="4" t="s">
        <v>36</v>
      </c>
      <c r="B8" s="4" t="s">
        <v>37</v>
      </c>
      <c r="C8"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0:14:44Z</dcterms:created>
  <dcterms:modified xmlns:dcterms="http://purl.org/dc/terms/" xmlns:xsi="http://www.w3.org/2001/XMLSchema-instance" xsi:type="dcterms:W3CDTF">2019-06-06T10:14:44Z</dcterms:modified>
</cp:coreProperties>
</file>